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6,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042893</t>
        </is>
      </c>
    </row>
    <row r="5">
      <c r="A5" s="4" t="inlineStr">
        <is>
          <t>Document Type</t>
        </is>
      </c>
      <c r="B5" s="4" t="inlineStr">
        <is>
          <t>8-K/A</t>
        </is>
      </c>
    </row>
    <row r="6">
      <c r="A6" s="4" t="inlineStr">
        <is>
          <t>Document Period End Date</t>
        </is>
      </c>
      <c r="B6" s="4" t="inlineStr">
        <is>
          <t>Sep.  06,  2024</t>
        </is>
      </c>
    </row>
    <row r="7">
      <c r="A7" s="4" t="inlineStr">
        <is>
          <t>Entity Registrant Name</t>
        </is>
      </c>
      <c r="B7" s="4" t="inlineStr">
        <is>
          <t>INNOVEX INTERNATIONAL, INC.</t>
        </is>
      </c>
    </row>
    <row r="8">
      <c r="A8" s="4" t="inlineStr">
        <is>
          <t>Entity Incorporation State Country Code</t>
        </is>
      </c>
      <c r="B8" s="4" t="inlineStr">
        <is>
          <t>DE</t>
        </is>
      </c>
    </row>
    <row r="9">
      <c r="A9" s="4" t="inlineStr">
        <is>
          <t>Entity File Number</t>
        </is>
      </c>
      <c r="B9" s="4" t="inlineStr">
        <is>
          <t>001-13439</t>
        </is>
      </c>
    </row>
    <row r="10">
      <c r="A10" s="4" t="inlineStr">
        <is>
          <t>Entity Tax Identification Number</t>
        </is>
      </c>
      <c r="B10" s="4" t="inlineStr">
        <is>
          <t>74-2162088</t>
        </is>
      </c>
    </row>
    <row r="11">
      <c r="A11" s="4" t="inlineStr">
        <is>
          <t>Entity Address, Address Line One</t>
        </is>
      </c>
      <c r="B11" s="4" t="inlineStr">
        <is>
          <t>19120 Kenswick Drive</t>
        </is>
      </c>
    </row>
    <row r="12">
      <c r="A12" s="4" t="inlineStr">
        <is>
          <t>Entity Address, City or Town</t>
        </is>
      </c>
      <c r="B12" s="4" t="inlineStr">
        <is>
          <t>Humble</t>
        </is>
      </c>
    </row>
    <row r="13">
      <c r="A13" s="4" t="inlineStr">
        <is>
          <t>Entity Address, State or Province</t>
        </is>
      </c>
      <c r="B13" s="4" t="inlineStr">
        <is>
          <t>TX</t>
        </is>
      </c>
    </row>
    <row r="14">
      <c r="A14" s="4" t="inlineStr">
        <is>
          <t>Entity Address, Postal Zip Code</t>
        </is>
      </c>
      <c r="B14" s="4" t="inlineStr">
        <is>
          <t>77338</t>
        </is>
      </c>
    </row>
    <row r="15">
      <c r="A15" s="4" t="inlineStr">
        <is>
          <t>City Area Code</t>
        </is>
      </c>
      <c r="B15" s="4" t="inlineStr">
        <is>
          <t>346</t>
        </is>
      </c>
    </row>
    <row r="16">
      <c r="A16" s="4" t="inlineStr">
        <is>
          <t>Local Phone Number</t>
        </is>
      </c>
      <c r="B16" s="4" t="inlineStr">
        <is>
          <t>398-0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INVX</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on Form 8-K/A (this “Amendment”) is being filed by Innovex International, Inc., a Delaware corporation formerly known as Dril-Quip, Inc. (the “Company”), to amend and supplement its Current Report on Form 8-K (the “Prior 8-K”) filed with the Securities and Exchange Commission (the “SEC”) on September 6, 2024, in connection with the completion of the merger among the Company, Innovex Downhole Solutions, Inc., a Delaware corporation (“Pre-Merger Innovex”), Ironman Merger Sub, Inc., a Delaware corporation and a direct wholly owned subsidiary of the Company (“Merger Sub Inc.”), and DQ Merger Sub, LLC, a Delaware limited liability company and a direct wholly owned subsidiary of the Company (“Merger Sub LLC”), in accordance with the terms of the Agreement and Plan of Merger, dated as of March 18, 2024, as amended by the First Amendment to the Agreement and Plan of Merger, dated as of June 12, 2024 (the “Merger Agreement”), by and among the Company, Pre-Merger Innovex, Merger Sub Inc. and Merger Sub LLC, which provided for, among other things, (i) the merger of Merger Sub Inc. with and into Pre-Merger Innovex, with Pre-Merger Innovex continuing as the surviving entity (the “Surviving Corporation”) (the “First Merger”) and (ii) immediately following the First Merger, the merger of the Surviving Corporation with and into Merger Sub LLC (the “Second Merger” and, together with the First Merger, the “Mergers”), with Merger Sub LLC continuing as the surviving entity under the name “Innovex Downhole Solutions, LL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01:51Z</dcterms:created>
  <dcterms:modified xmlns:dcterms="http://purl.org/dc/terms/" xmlns:xsi="http://www.w3.org/2001/XMLSchema-instance" xsi:type="dcterms:W3CDTF">2024-09-16T21:01:51Z</dcterms:modified>
</cp:coreProperties>
</file>